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sheetId="6" r:id="rId6"/>
    <s:sheet name="Note 2" sheetId="7" r:id="rId7"/>
    <s:sheet name="Note 3" sheetId="8" r:id="rId8"/>
    <s:sheet name="Note 4" sheetId="9" r:id="rId9"/>
    <s:sheet name="Note 5" sheetId="10" r:id="rId10"/>
    <s:sheet name="Note 6" sheetId="11" r:id="rId11"/>
    <s:sheet name="Note 7" sheetId="12" r:id="rId12"/>
    <s:sheet name="Note 8" sheetId="13" r:id="rId13"/>
    <s:sheet name="Note 9" sheetId="14" r:id="rId14"/>
    <s:sheet name="Note 10" sheetId="15" r:id="rId15"/>
    <s:sheet name="Note 11" sheetId="16" r:id="rId16"/>
    <s:sheet name="Note 12" sheetId="17" r:id="rId17"/>
    <s:sheet name="Note 7 (Tables)" sheetId="18" r:id="rId18"/>
    <s:sheet name="Note 8 (Tables)" sheetId="19" r:id="rId19"/>
    <s:sheet name="Note 9 (Tables)" sheetId="20" r:id="rId20"/>
    <s:sheet name="Note 7 (Details Textual)" sheetId="21" r:id="rId21"/>
    <s:sheet name="Note 7 - Summary of Discontinue" sheetId="22" r:id="rId22"/>
    <s:sheet name="Note 8 (Details Textual)" sheetId="23" r:id="rId23"/>
    <s:sheet name="Note 8 - Restricted Share Activ" sheetId="24" r:id="rId24"/>
    <s:sheet name="Note 9 - Inventory Components (" sheetId="25" r:id="rId25"/>
    <s:sheet name="Note 10 (Details Textual)" sheetId="26" r:id="rId26"/>
    <s:sheet name="Note 11 (Details Textual)" sheetId="27" r:id="rId27"/>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5</t>
  </si>
  <si>
    <t>Aug. 03, 2015</t>
  </si>
  <si>
    <t>Entity Registrant Name</t>
  </si>
  <si>
    <t>AG&amp;E HOLDING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Statements of Earnings (unaudited) - Scenario, Unspecified [Domain] - USD ($)</t>
  </si>
  <si>
    <t>3 Months Ended</t>
  </si>
  <si>
    <t>Jun. 30, 2014</t>
  </si>
  <si>
    <t>Net sales</t>
  </si>
  <si>
    <t>Cost of sales</t>
  </si>
  <si>
    <t>Gross margin</t>
  </si>
  <si>
    <t>Selling &amp; administrative expenses</t>
  </si>
  <si>
    <t>Operating earnings (loss)</t>
  </si>
  <si>
    <t>Interest expense</t>
  </si>
  <si>
    <t>Other income, net</t>
  </si>
  <si>
    <t>Income tax expense</t>
  </si>
  <si>
    <t>Earnings (loss) from continuing operations</t>
  </si>
  <si>
    <t>Discontinued Operations:</t>
  </si>
  <si>
    <t>Earnings from discontinued operations</t>
  </si>
  <si>
    <t>Discontinued operations, net of income taxes</t>
  </si>
  <si>
    <t>Net income</t>
  </si>
  <si>
    <t>Basic and Diluted earnings per share:</t>
  </si>
  <si>
    <t>Continuing operations (in dollars per share)</t>
  </si>
  <si>
    <t>Discontinued operations (in dollars per share)</t>
  </si>
  <si>
    <t>Net income per share (in dollars per share)</t>
  </si>
  <si>
    <t>Basic and diluted average common shares outstanding (in shares)</t>
  </si>
  <si>
    <t>Condensed Consolidated Balance Sheets (Current Period Unaudited) - USD ($)</t>
  </si>
  <si>
    <t>Dec. 31, 2014</t>
  </si>
  <si>
    <t>Current assets:</t>
  </si>
  <si>
    <t>Cash</t>
  </si>
  <si>
    <t>Accounts receivable, net</t>
  </si>
  <si>
    <t>Inventory</t>
  </si>
  <si>
    <t>Prepaid expenses &amp; other assets</t>
  </si>
  <si>
    <t>Total current assets</t>
  </si>
  <si>
    <t>Property, plant &amp; equipment, net</t>
  </si>
  <si>
    <t>Other assets:</t>
  </si>
  <si>
    <t>Other long term receivable</t>
  </si>
  <si>
    <t>Total other assets</t>
  </si>
  <si>
    <t>Total assets</t>
  </si>
  <si>
    <t>Current liabilities:</t>
  </si>
  <si>
    <t>Accounts payable</t>
  </si>
  <si>
    <t>Accrued expenses</t>
  </si>
  <si>
    <t>Total current liabilities</t>
  </si>
  <si>
    <t>Note payable</t>
  </si>
  <si>
    <t>Total liabilities</t>
  </si>
  <si>
    <t>Shareholders' Equity:</t>
  </si>
  <si>
    <t>Common stock: authorized 25,000,000 shares $1.00 par value; shares issued and outstanding: 11,680,395 shares as of June 30, 2015 11,771,286 shares as of June 30, 2014 11,680,395 shares as of December 31, 2014</t>
  </si>
  <si>
    <t>Additional paid-in capital</t>
  </si>
  <si>
    <t>Accumulated deficit</t>
  </si>
  <si>
    <t>Unearned compensation</t>
  </si>
  <si>
    <t>Total shareholders' equity</t>
  </si>
  <si>
    <t>Total liabilities &amp; shareholders' equity</t>
  </si>
  <si>
    <t>Condensed Consolidated Balance Sheets (Current Period Unaudited) (Parentheticals) - $ / shares</t>
  </si>
  <si>
    <t>Common stock, shares authorized (in shares)</t>
  </si>
  <si>
    <t>Common stock, par value (in dollars per share)</t>
  </si>
  <si>
    <t>Common stock, shares issued (in shares)</t>
  </si>
  <si>
    <t>Common stock, shares outstanding (in shares)</t>
  </si>
  <si>
    <t>Condensed Consolidated Statements of Cash Flows (unaudited) - USD ($)</t>
  </si>
  <si>
    <t>Cash flows from operating activities:</t>
  </si>
  <si>
    <t>Net earnings</t>
  </si>
  <si>
    <t>Net earnings from discontinued operations</t>
  </si>
  <si>
    <t>Net earnings (loss) from continuing operations</t>
  </si>
  <si>
    <t>Adjustments to reconcile net earnings (loss) to net cash provided by operating activities:</t>
  </si>
  <si>
    <t>Depreciation and amortization</t>
  </si>
  <si>
    <t>Bad debt expense</t>
  </si>
  <si>
    <t>Amortization of unearned compensation</t>
  </si>
  <si>
    <t>Decrease of long term receivable</t>
  </si>
  <si>
    <t>Changes in current assets &amp; liabilities</t>
  </si>
  <si>
    <t>Accounts receivable</t>
  </si>
  <si>
    <t>Prepaid expenses &amp; other</t>
  </si>
  <si>
    <t>Net cash provided by operating activities</t>
  </si>
  <si>
    <t>Cash provided by (used in) investing activities:</t>
  </si>
  <si>
    <t>Proceeds from sale of discontinued operations</t>
  </si>
  <si>
    <t>Additions to plant &amp; equipment</t>
  </si>
  <si>
    <t>Net cash provided by (used in) investing activities</t>
  </si>
  <si>
    <t>Cash used in financing activities:</t>
  </si>
  <si>
    <t>Repayments - note payable</t>
  </si>
  <si>
    <t>Net cash provided by (used in) financing activities</t>
  </si>
  <si>
    <t>Net increase in cash</t>
  </si>
  <si>
    <t>Cash at beginning of period</t>
  </si>
  <si>
    <t>Cash at end of period</t>
  </si>
  <si>
    <t>Supplemental cash flow disclosure:</t>
  </si>
  <si>
    <t>Interest paid</t>
  </si>
  <si>
    <t>Taxes paid</t>
  </si>
  <si>
    <t>Notes to Financial Statements</t>
  </si>
  <si>
    <t>Nature of Operations [Text Block]</t>
  </si>
  <si>
    <t>1. Founded in 1925 as an Illinois corporation, the Company has been a global distributor and manufacturer of liquid crystal display (LCD) video monitors and other related parts for a variety of markets including, but not limited to, gaming machine manufacturers, coin-operated video game manufacturers and other display integrators. On September 12, 2014, the Company sold its LCD monitor business operations and changed its name to AG&amp;E Holdings Inc. The Company still operates its distribution operations, which operate under the American Gaming &amp; Electronics (“AG&amp;E”) name. The AG&amp;E distribution operations consist of parts, repair and service, and replacement monitor distribution to casinos throughout the United States and Video Gaming Terminals distribution in Illinois. Going forward, the continuing operations portion of our financial statements will reflect only the AG&amp;E distribution operations plus public company and other corporate expenses. The Company’s prior LCD monitor business operations will be shown as discontinued operations .</t>
  </si>
  <si>
    <t>Organization, Consolidation and Presentation of Financial Statements Disclosure [Text Block]</t>
  </si>
  <si>
    <t xml:space="preserve">2.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in accordance with the instructions for Form 10-Q and, therefore, do not include all information or footnotes necessary for a complete presentation in conformity with accounting principles generally accepted in the United States. These condensed consolidated financial statements should be read in conjunction with the audited financial statements and notes included in the Company's 2014 Annual Report to Shareholders. The results of operations for the three months and six months ended June 30, 2015 are not necessarily indicative of the operating results for the full year. </t>
  </si>
  <si>
    <t>Earnings Per Share [Text Block]</t>
  </si>
  <si>
    <t>3.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t>
  </si>
  <si>
    <t>Significant Accounting Policies [Text Block]</t>
  </si>
  <si>
    <t>4.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air Value Disclosures [Text Block]</t>
  </si>
  <si>
    <t>Reclassifications [Text Block]</t>
  </si>
  <si>
    <t>6. Certain amounts in previously issued financial statements have been reclassified to conform to the current year’s presentation.</t>
  </si>
  <si>
    <t>Disposal Groups, Including Discontinued Operations, Disclosure [Text Block]</t>
  </si>
  <si>
    <t>7. Discontinued Operations On September 12, 2014, the Company sold its LCD monitor business for approximately $7.2 million in cash. Due to the divestiture of the LCD business, reporting of this business has been included in discontinued operations for all periods presented. The following amounts related to the discontinued operations were derived from historical financial information and have been segregated from continuing operations and reported as discontinued operations in the Condensed Consolidated Statement of Earnings: Three Months Ended June 3 0 Six Months Ended June 3 0 2015 2014 2015 2014 Net sales $ 0 $ 6,197,000 $ 0 $ 11,583,000 Earnings from discontinued operations 14,000 279,000 88,000 361,000 Discontinued operations, net of income taxes 14,000 279,000 88,000 361,000 The earnings of $14,000 in the three months ended June 30, 2015 is related to a reduction in general accruals of $14,000. The earnings of $88,000 in the six months ended June 30, 2015 is related to a reduction of the bad debt accrual of $60,000, a reduction in general accruals of $37,000 and an additional $10,000 of union pension settlement expense.</t>
  </si>
  <si>
    <t>Disclosure of Compensation Related Costs, Share-based Payments [Text Block]</t>
  </si>
  <si>
    <t xml:space="preserve">8. Stock Options Under the Incentive Stock Option Plan, which expired in 2008, no options have been awarded since 2004. At June 30, 2015 there were no options outstanding as all remaining options expired unexercised in April 2014. Restricted Shares All restricted shares granted are governed by the Company’s Stock Award Plan, which was approved by shareholders in 2000 and amended in 2009. As of June 30, 2015, 87,318 restricted shares were outstanding on a stock dividend adjusted basis. Employees can earn the restricted shares in exchange for services to be provided to the Company over a three-year or five-year vesting period. Total unrecognized compensation cost related to unvested stock awards is approximately $108,000 and is expected to be recognized over a weighted average period of 1.5 years. The following table summarizes information regarding restricted share activity for the six months ending June 30, 2015: Shares Weighted Average Grant Date Fair Value Unvested at December 31, 2014 107,639 $ $2.00 Granted 0 $ $0.00 Vested (20,321) $ $2.09 Forfeited 0 $ $0.00 Unvested, June 30, 2015 87,318 $ $1.98 </t>
  </si>
  <si>
    <t>Inventory Disclosure [Text Block]</t>
  </si>
  <si>
    <t xml:space="preserve">9. Our inventory detail as of June 30, 2015 and December 31, 2014 was as follows: June 30, December 31, (in $000's) 2015 2014 (unaudited) Inventory: Raw materials $ 640 $ 597 In transit finished goods 0 0 Finished goods 0 3,482 Total $ 640 $ 4,079 </t>
  </si>
  <si>
    <t>Line Of Credit Facilities [Text Block]</t>
  </si>
  <si>
    <t>10. On October 30, 2014, the Company terminated its credit facility with Wells Fargo Bank, N.A. Therefore, as of June 30, 2015, the Company had no outstanding bank debt. As a result of having zero debt on June 30, 2015 and the cancellation of its line of credit with Wells Fargo Bank, N.A., the Company does not have any bank covenants for the second quarter 2015.</t>
  </si>
  <si>
    <t>Income Tax Disclosure [Text Block]</t>
  </si>
  <si>
    <t>11. An income tax valuation allowance is provided when it is more likely than not that some portion or all of the deferred tax assets will not be realized. The Company has net deferred tax assets of approximately $4.4 million at June 30, 2015, which are completely offset by a valuation allowance. As of December 31, 2014, the Company has net operating loss carry forwards for Federal income tax purposes of approximately $9,826,000, which are available to offset future Federal taxable income, if any, that begin to expire in 2021. The Company also has a net operating loss carry forward for Illinois state income tax purposes of approximately $9,774,000 as of December 31, 2014. The Company also has alternative minimum tax credit carry forwards of approximately $148,000, which are available to reduce future Federal regular income taxes, if any, over an indefinite period. No unrecognized tax benefits are set to expire in the next twelve months that may have an impact upon the Company’s effective tax rate. The Company files tax returns in the U.S. federal jurisdiction and various state jurisdictions. The tax years 2011, 2012, 2013 and 2014 remain open to examinations. Our policy is to recognize interest and penalties related to uncertain tax positions in income tax expense. During the six months ended June 30, 2015, the Company did not recognize expense for interest or penalties related to income tax, and do not have any amounts accrued at June 30, 2015, as the Company does not believe it has taken any uncertain income tax positions.</t>
  </si>
  <si>
    <t>Subsequent Events [Text Block]</t>
  </si>
  <si>
    <t>12. The Company has evaluated subsequent events through the date the condensed consolidated financial statements were issued for the six months ended June 30, 2015.</t>
  </si>
  <si>
    <t>Note 7 (Tables)</t>
  </si>
  <si>
    <t>Income Statement [Member]</t>
  </si>
  <si>
    <t>Notes Tables</t>
  </si>
  <si>
    <t>Disposal Groups, Including Discontinued Operations [Table Text Block]</t>
  </si>
  <si>
    <t xml:space="preserve"> Three Months Ended June 3 0 Six Months Ended June 3 0 2015 2014 2015 2014 Net sales $ 0 $ 6,197,000 $ 0 $ 11,583,000 Earnings from discontinued operations 14,000 279,000 88,000 361,000 Discontinued operations, net of income taxes 14,000 279,000 88,000 361,000 </t>
  </si>
  <si>
    <t>Note 8 (Tables)</t>
  </si>
  <si>
    <t>Schedule of Share-based Compensation, Restricted Stock and Restricted Stock Units Activity [Table Text Block]</t>
  </si>
  <si>
    <t xml:space="preserve"> Shares Weighted Average Grant Date Fair Value Unvested at December 31, 2014 107,639 $ $2.00 Granted 0 $ $0.00 Vested (20,321) $ $2.09 Forfeited 0 $ $0.00 Unvested, June 30, 2015 87,318 $ $1.98 </t>
  </si>
  <si>
    <t>Note 9 (Tables)</t>
  </si>
  <si>
    <t>Schedule of Inventory, Current [Table Text Block]</t>
  </si>
  <si>
    <t xml:space="preserve"> June 30, December 31, (in $000's) 2015 2014 (unaudited) Inventory: Raw materials $ 640 $ 597 In transit finished goods 0 0 Finished goods 0 3,482 Total $ 640 $ 4,079 </t>
  </si>
  <si>
    <t>Note 7 (Details Textual) - USD ($)</t>
  </si>
  <si>
    <t>Sep. 12, 2014</t>
  </si>
  <si>
    <t>LCD Monitor [Member] | Reduction in General Accruals [Member]</t>
  </si>
  <si>
    <t>Discontinued Operation, Income (Loss) from Discontinued Operation During Phase-out Period, Net of Tax</t>
  </si>
  <si>
    <t>LCD Monitor [Member] | Reduction of Bad Debt Accrual [Member]</t>
  </si>
  <si>
    <t>LCD Monitor [Member] | Additional Union Pension Settlement Expense [Member]</t>
  </si>
  <si>
    <t>LCD Monitor [Member]</t>
  </si>
  <si>
    <t>Disposal Group, Including Discontinued Operation, Consideration</t>
  </si>
  <si>
    <t>Note 7 - Summary of Discontinued Operations (Details) - Scenario, Unspecified [Domain] - USD ($)</t>
  </si>
  <si>
    <t>Note 8 (Details Textual) - Jun. 30, 2015 - USD ($)</t>
  </si>
  <si>
    <t>Total</t>
  </si>
  <si>
    <t>Employee Stock Option [Member]</t>
  </si>
  <si>
    <t>Share-based Compensation Arrangement by Share-based Payment Award, Options, Grants in Period, Gross</t>
  </si>
  <si>
    <t>Share-based Compensation Arrangement by Share-based Payment Award, Options, Outstanding, Number</t>
  </si>
  <si>
    <t>Restricted Stock [Member] | Minimum [Member]</t>
  </si>
  <si>
    <t>Share-based Compensation Arrangement by Share-based Payment Award, Award Vesting Period</t>
  </si>
  <si>
    <t>3 years</t>
  </si>
  <si>
    <t>Restricted Stock [Member] | Maximum [Member]</t>
  </si>
  <si>
    <t>5 years</t>
  </si>
  <si>
    <t>Restricted Stock [Member]</t>
  </si>
  <si>
    <t>Share-based Compensation Arrangement by Share-based Payment Award, Non-Option Equity Instruments, Outstanding, Number</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Number of Shares Authorized</t>
  </si>
  <si>
    <t>Note 8 - Restricted Share Activity (Details) - 6 months ended Jun. 30, 2015 - Restricted Stock [Member] - $ / shares</t>
  </si>
  <si>
    <t>Unvested (in shares)</t>
  </si>
  <si>
    <t>Unvested (in dollars per share)</t>
  </si>
  <si>
    <t>Granted (in shares)</t>
  </si>
  <si>
    <t>Granted (in dollars per share)</t>
  </si>
  <si>
    <t>Vested (in shares)</t>
  </si>
  <si>
    <t>Vested (in dollars per share)</t>
  </si>
  <si>
    <t>Forfeited (in shares)</t>
  </si>
  <si>
    <t>Forfeited (in dollars per share)</t>
  </si>
  <si>
    <t>Note 9 - Inventory Components (Details) - USD ($)</t>
  </si>
  <si>
    <t>Inventory:</t>
  </si>
  <si>
    <t>Raw materials</t>
  </si>
  <si>
    <t>In transit finished goods</t>
  </si>
  <si>
    <t>Finished goods</t>
  </si>
  <si>
    <t>Note 10 (Details Textual)</t>
  </si>
  <si>
    <t>Jun. 30, 2015USD ($)</t>
  </si>
  <si>
    <t>Long-term Line of Credit</t>
  </si>
  <si>
    <t>Note 11 (Details Textual) - USD ($)</t>
  </si>
  <si>
    <t>Domestic Tax Authority [Member]</t>
  </si>
  <si>
    <t>Operating Loss Carryforwards</t>
  </si>
  <si>
    <t>State and Local Jurisdiction [Member]</t>
  </si>
  <si>
    <t>Tax Year 2011 [Member]</t>
  </si>
  <si>
    <t>Open Tax Year</t>
  </si>
  <si>
    <t>Tax Year 2012 [Member]</t>
  </si>
  <si>
    <t>Tax Year 2013 [Member]</t>
  </si>
  <si>
    <t>Tax Year 2014 [Member]</t>
  </si>
  <si>
    <t>Unrecognized Tax Benefits, Income Tax Penalties and Interest Expense</t>
  </si>
  <si>
    <t>Unrecognized Tax Benefits, Income Tax Penalties and Interest Accrued</t>
  </si>
  <si>
    <t>Unrecognized Tax Benefits that Would Impact Effective Tax Rate</t>
  </si>
  <si>
    <t>Deferred Tax Assets, Gross</t>
  </si>
  <si>
    <t>Deferred Tax Assets, Tax Credit Carryforwards, Alternative Minimum Tax</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r="A1" t="s" s="1">
        <v>0</v>
      </c>
      <c r="B1" t="s" s="2">
        <v>1</v>
      </c>
    </row>
    <row spans="1:3" r="2">
      <c r="B2" t="s" s="2">
        <v>2</v>
      </c>
      <c r="C2" t="s" s="2">
        <v>3</v>
      </c>
    </row>
    <row spans="1:3" r="3">
      <c r="A3" t="s" s="3">
        <v>4</v>
      </c>
      <c r="B3" t="s" s="3">
        <v>5</v>
      </c>
    </row>
    <row spans="1:3" r="4">
      <c r="A4" t="s" s="3">
        <v>6</v>
      </c>
      <c r="B4" t="n" s="4">
        <v>105608</v>
      </c>
    </row>
    <row spans="1:3" r="5">
      <c r="A5" t="s" s="3">
        <v>7</v>
      </c>
      <c r="B5" t="s" s="3">
        <v>8</v>
      </c>
    </row>
    <row spans="1:3" r="6">
      <c r="A6" t="s" s="3">
        <v>9</v>
      </c>
      <c r="B6" t="s" s="3">
        <v>10</v>
      </c>
    </row>
    <row spans="1:3" r="7">
      <c r="A7" t="s" s="3">
        <v>11</v>
      </c>
      <c r="B7" t="s" s="3">
        <v>12</v>
      </c>
    </row>
    <row spans="1:3" r="8">
      <c r="A8" t="s" s="3">
        <v>13</v>
      </c>
      <c r="B8" t="s" s="3">
        <v>14</v>
      </c>
    </row>
    <row spans="1:3" r="9">
      <c r="A9" t="s" s="3">
        <v>15</v>
      </c>
      <c r="B9" t="s" s="3">
        <v>14</v>
      </c>
    </row>
    <row spans="1:3" r="10">
      <c r="A10" t="s" s="3">
        <v>16</v>
      </c>
      <c r="C10" t="n" s="4">
        <v>11680000</v>
      </c>
    </row>
    <row spans="1:3" r="11">
      <c r="A11" t="s" s="3">
        <v>17</v>
      </c>
      <c r="B11" t="s" s="3">
        <v>18</v>
      </c>
    </row>
    <row spans="1:3" r="12">
      <c r="A12" t="s" s="3">
        <v>19</v>
      </c>
      <c r="B12" t="s" s="3">
        <v>20</v>
      </c>
    </row>
    <row spans="1:3" r="13">
      <c r="A13" t="s" s="3">
        <v>21</v>
      </c>
      <c r="B13" t="n" s="4">
        <v>2015</v>
      </c>
    </row>
    <row spans="1:3" r="14">
      <c r="A14" t="s" s="3">
        <v>22</v>
      </c>
      <c r="B14" t="s" s="5">
        <v>23</v>
      </c>
    </row>
    <row spans="1:3" r="15">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r="A1" t="n" s="10">
        <v>5</v>
      </c>
      <c r="B1" t="s" s="2">
        <v>1</v>
      </c>
    </row>
    <row spans="1:2" r="2">
      <c r="B2" t="s" s="2">
        <v>2</v>
      </c>
    </row>
    <row spans="1:2" r="3">
      <c r="A3" t="s" s="7">
        <v>105</v>
      </c>
    </row>
    <row spans="1:2" r="4">
      <c r="A4" t="s" s="3">
        <v>114</v>
      </c>
      <c r="B4" t="n" s="4">
        <v>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n" s="10">
        <v>6</v>
      </c>
      <c r="B1" t="s" s="2">
        <v>1</v>
      </c>
    </row>
    <row spans="1:2" r="2">
      <c r="B2" t="s" s="2">
        <v>2</v>
      </c>
    </row>
    <row spans="1:2" r="3">
      <c r="A3" t="s" s="7">
        <v>105</v>
      </c>
    </row>
    <row spans="1:2" r="4">
      <c r="A4" t="s" s="3">
        <v>115</v>
      </c>
      <c r="B4" t="s" s="3">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n" s="10">
        <v>7</v>
      </c>
      <c r="B1" t="s" s="2">
        <v>1</v>
      </c>
    </row>
    <row spans="1:2" r="2">
      <c r="B2" t="s" s="2">
        <v>2</v>
      </c>
    </row>
    <row spans="1:2" r="3">
      <c r="A3" t="s" s="7">
        <v>105</v>
      </c>
    </row>
    <row spans="1:2" r="4">
      <c r="A4" t="s" s="3">
        <v>117</v>
      </c>
      <c r="B4" t="s" s="3">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n" s="10">
        <v>8</v>
      </c>
      <c r="B1" t="s" s="2">
        <v>1</v>
      </c>
    </row>
    <row spans="1:2" r="2">
      <c r="B2" t="s" s="2">
        <v>2</v>
      </c>
    </row>
    <row spans="1:2" r="3">
      <c r="A3" t="s" s="7">
        <v>105</v>
      </c>
    </row>
    <row spans="1:2" r="4">
      <c r="A4" t="s" s="3">
        <v>119</v>
      </c>
      <c r="B4" t="s" s="3">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n" s="10">
        <v>9</v>
      </c>
      <c r="B1" t="s" s="2">
        <v>1</v>
      </c>
    </row>
    <row spans="1:2" r="2">
      <c r="B2" t="s" s="2">
        <v>2</v>
      </c>
    </row>
    <row spans="1:2" r="3">
      <c r="A3" t="s" s="7">
        <v>105</v>
      </c>
    </row>
    <row spans="1:2" r="4">
      <c r="A4" t="s" s="3">
        <v>121</v>
      </c>
      <c r="B4" t="s" s="3">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n" s="10">
        <v>10</v>
      </c>
      <c r="B1" t="s" s="2">
        <v>1</v>
      </c>
    </row>
    <row spans="1:2" r="2">
      <c r="B2" t="s" s="2">
        <v>2</v>
      </c>
    </row>
    <row spans="1:2" r="3">
      <c r="A3" t="s" s="7">
        <v>105</v>
      </c>
    </row>
    <row spans="1:2" r="4">
      <c r="A4" t="s" s="3">
        <v>123</v>
      </c>
      <c r="B4" t="s" s="3">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n" s="10">
        <v>11</v>
      </c>
      <c r="B1" t="s" s="2">
        <v>1</v>
      </c>
    </row>
    <row spans="1:2" r="2">
      <c r="B2" t="s" s="2">
        <v>2</v>
      </c>
    </row>
    <row spans="1:2" r="3">
      <c r="A3" t="s" s="7">
        <v>105</v>
      </c>
    </row>
    <row spans="1:2" r="4">
      <c r="A4" t="s" s="3">
        <v>125</v>
      </c>
      <c r="B4" t="s" s="3">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n" s="10">
        <v>12</v>
      </c>
      <c r="B1" t="s" s="2">
        <v>1</v>
      </c>
    </row>
    <row spans="1:2" r="2">
      <c r="B2" t="s" s="2">
        <v>2</v>
      </c>
    </row>
    <row spans="1:2" r="3">
      <c r="A3" t="s" s="7">
        <v>105</v>
      </c>
    </row>
    <row spans="1:2" r="4">
      <c r="A4" t="s" s="3">
        <v>127</v>
      </c>
      <c r="B4" t="s" s="3">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t="s" s="1">
        <v>129</v>
      </c>
      <c r="B1" t="s" s="2">
        <v>1</v>
      </c>
    </row>
    <row spans="1:2" r="2">
      <c r="B2" t="s" s="2">
        <v>2</v>
      </c>
    </row>
    <row spans="1:2" r="3">
      <c r="A3" t="s" s="3">
        <v>130</v>
      </c>
    </row>
    <row spans="1:2" r="4">
      <c r="A4" t="s" s="7">
        <v>131</v>
      </c>
    </row>
    <row spans="1:2" r="5">
      <c r="A5" t="s" s="3">
        <v>132</v>
      </c>
      <c r="B5" t="s" s="3">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4</v>
      </c>
      <c r="B1" t="s" s="2">
        <v>1</v>
      </c>
    </row>
    <row spans="1:2" r="2">
      <c r="B2" t="s" s="2">
        <v>2</v>
      </c>
    </row>
    <row spans="1:2" r="3">
      <c r="A3" t="s" s="7">
        <v>131</v>
      </c>
    </row>
    <row spans="1:2" r="4">
      <c r="A4" t="s" s="3">
        <v>135</v>
      </c>
      <c r="B4" t="s" s="3">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v>
      </c>
      <c r="B1" t="s" s="2">
        <v>27</v>
      </c>
      <c r="D1" t="s" s="2">
        <v>1</v>
      </c>
    </row>
    <row spans="1:5" r="2">
      <c r="B2" t="s" s="2">
        <v>2</v>
      </c>
      <c r="C2" t="s" s="2">
        <v>28</v>
      </c>
      <c r="D2" t="s" s="2">
        <v>2</v>
      </c>
      <c r="E2" t="s" s="2">
        <v>28</v>
      </c>
    </row>
    <row spans="1:5" r="3">
      <c r="A3" t="s" s="3">
        <v>29</v>
      </c>
      <c r="B3" t="n" s="6">
        <v>5443000</v>
      </c>
      <c r="C3" t="n" s="6">
        <v>6178000</v>
      </c>
      <c r="D3" t="n" s="6">
        <v>10048000</v>
      </c>
      <c r="E3" t="n" s="6">
        <v>13252000</v>
      </c>
    </row>
    <row spans="1:5" r="4">
      <c r="A4" t="s" s="3">
        <v>30</v>
      </c>
      <c r="B4" t="n" s="4">
        <v>4138000</v>
      </c>
      <c r="C4" t="n" s="4">
        <v>5028000</v>
      </c>
      <c r="D4" t="n" s="4">
        <v>7722000</v>
      </c>
      <c r="E4" t="n" s="4">
        <v>10761000</v>
      </c>
    </row>
    <row spans="1:5" r="5">
      <c r="A5" t="s" s="3">
        <v>31</v>
      </c>
      <c r="B5" t="n" s="4">
        <v>1305000</v>
      </c>
      <c r="C5" t="n" s="4">
        <v>1150000</v>
      </c>
      <c r="D5" t="n" s="4">
        <v>2326000</v>
      </c>
      <c r="E5" t="n" s="4">
        <v>2491000</v>
      </c>
    </row>
    <row spans="1:5" r="6">
      <c r="A6" t="s" s="3">
        <v>32</v>
      </c>
      <c r="B6" t="n" s="4">
        <v>1130000</v>
      </c>
      <c r="C6" t="n" s="4">
        <v>1195000</v>
      </c>
      <c r="D6" t="n" s="4">
        <v>2141000</v>
      </c>
      <c r="E6" t="n" s="4">
        <v>2499000</v>
      </c>
    </row>
    <row spans="1:5" r="7">
      <c r="A7" t="s" s="3">
        <v>33</v>
      </c>
      <c r="B7" t="n" s="4">
        <v>175000</v>
      </c>
      <c r="C7" t="n" s="4">
        <v>-45000</v>
      </c>
      <c r="D7" t="n" s="4">
        <v>185000</v>
      </c>
      <c r="E7" t="n" s="4">
        <v>-8000</v>
      </c>
    </row>
    <row spans="1:5" r="8">
      <c r="A8" t="s" s="3">
        <v>34</v>
      </c>
      <c r="B8" t="n" s="4">
        <v>0</v>
      </c>
      <c r="C8" t="n" s="4">
        <v>15000</v>
      </c>
      <c r="D8" t="n" s="4">
        <v>0</v>
      </c>
      <c r="E8" t="n" s="4">
        <v>31000</v>
      </c>
    </row>
    <row spans="1:5" r="9">
      <c r="A9" t="s" s="3">
        <v>35</v>
      </c>
      <c r="B9" t="n" s="4">
        <v>-2000</v>
      </c>
      <c r="C9" t="n" s="4">
        <v>-7000</v>
      </c>
      <c r="D9" t="n" s="4">
        <v>-1000</v>
      </c>
      <c r="E9" t="n" s="4">
        <v>-13000</v>
      </c>
    </row>
    <row spans="1:5" r="10">
      <c r="A10" t="s" s="3">
        <v>36</v>
      </c>
      <c r="B10" t="n" s="4">
        <v>0</v>
      </c>
      <c r="C10" t="n" s="4">
        <v>0</v>
      </c>
      <c r="D10" t="n" s="4">
        <v>4000</v>
      </c>
      <c r="E10" t="n" s="4">
        <v>38000</v>
      </c>
    </row>
    <row spans="1:5" r="11">
      <c r="A11" t="s" s="3">
        <v>37</v>
      </c>
      <c r="B11" t="n" s="4">
        <v>177000</v>
      </c>
      <c r="C11" t="n" s="4">
        <v>-53000</v>
      </c>
      <c r="D11" t="n" s="4">
        <v>182000</v>
      </c>
      <c r="E11" t="n" s="4">
        <v>-64000</v>
      </c>
    </row>
    <row spans="1:5" r="12">
      <c r="A12" t="s" s="7">
        <v>38</v>
      </c>
    </row>
    <row spans="1:5" r="13">
      <c r="A13" t="s" s="3">
        <v>39</v>
      </c>
      <c r="B13" t="n" s="4">
        <v>14000</v>
      </c>
      <c r="C13" t="n" s="4">
        <v>279000</v>
      </c>
      <c r="D13" t="n" s="4">
        <v>88000</v>
      </c>
      <c r="E13" t="n" s="4">
        <v>361000</v>
      </c>
    </row>
    <row spans="1:5" r="14">
      <c r="A14" t="s" s="3">
        <v>40</v>
      </c>
      <c r="B14" t="n" s="4">
        <v>14000</v>
      </c>
      <c r="C14" t="n" s="4">
        <v>279000</v>
      </c>
      <c r="D14" t="n" s="4">
        <v>88000</v>
      </c>
      <c r="E14" t="n" s="4">
        <v>361000</v>
      </c>
    </row>
    <row spans="1:5" r="15">
      <c r="A15" t="s" s="3">
        <v>41</v>
      </c>
      <c r="B15" t="n" s="6">
        <v>191000</v>
      </c>
      <c r="C15" t="n" s="6">
        <v>226000</v>
      </c>
      <c r="D15" t="n" s="6">
        <v>270000</v>
      </c>
      <c r="E15" t="n" s="6">
        <v>297000</v>
      </c>
    </row>
    <row spans="1:5" r="16">
      <c r="A16" t="s" s="7">
        <v>42</v>
      </c>
    </row>
    <row spans="1:5" r="17">
      <c r="A17" t="s" s="3">
        <v>43</v>
      </c>
      <c r="B17" t="n" s="8">
        <v>0.02</v>
      </c>
      <c r="C17" t="n" s="6">
        <v>0</v>
      </c>
      <c r="D17" t="n" s="8">
        <v>0.02</v>
      </c>
      <c r="E17" t="n" s="6">
        <v>0</v>
      </c>
    </row>
    <row spans="1:5" r="18">
      <c r="A18" t="s" s="3">
        <v>44</v>
      </c>
      <c r="B18" t="n" s="4">
        <v>0</v>
      </c>
      <c r="C18" t="n" s="9">
        <v>0.02</v>
      </c>
      <c r="D18" t="n" s="4">
        <v>0</v>
      </c>
      <c r="E18" t="n" s="9">
        <v>0.03</v>
      </c>
    </row>
    <row spans="1:5" r="19">
      <c r="A19" t="s" s="3">
        <v>45</v>
      </c>
      <c r="B19" t="n" s="8">
        <v>0.02</v>
      </c>
      <c r="C19" t="n" s="8">
        <v>0.02</v>
      </c>
      <c r="D19" t="n" s="8">
        <v>0.02</v>
      </c>
      <c r="E19" t="n" s="8">
        <v>0.03</v>
      </c>
    </row>
    <row spans="1:5" r="20">
      <c r="A20" t="s" s="3">
        <v>46</v>
      </c>
      <c r="B20" t="n" s="4">
        <v>11680395</v>
      </c>
      <c r="C20" t="n" s="4">
        <v>11771286</v>
      </c>
      <c r="D20" t="n" s="4">
        <v>11680395</v>
      </c>
      <c r="E20" t="n" s="4">
        <v>117516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37</v>
      </c>
      <c r="B1" t="s" s="2">
        <v>1</v>
      </c>
    </row>
    <row spans="1:2" r="2">
      <c r="B2" t="s" s="2">
        <v>2</v>
      </c>
    </row>
    <row spans="1:2" r="3">
      <c r="A3" t="s" s="7">
        <v>131</v>
      </c>
    </row>
    <row spans="1:2" r="4">
      <c r="A4" t="s" s="3">
        <v>138</v>
      </c>
      <c r="B4" t="s" s="3">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140</v>
      </c>
      <c r="B1" t="s" s="2">
        <v>27</v>
      </c>
      <c r="D1" t="s" s="2">
        <v>1</v>
      </c>
    </row>
    <row spans="1:6" r="2">
      <c r="B2" t="s" s="2">
        <v>2</v>
      </c>
      <c r="C2" t="s" s="2">
        <v>28</v>
      </c>
      <c r="D2" t="s" s="2">
        <v>2</v>
      </c>
      <c r="E2" t="s" s="2">
        <v>28</v>
      </c>
      <c r="F2" t="s" s="2">
        <v>141</v>
      </c>
    </row>
    <row spans="1:6" r="3">
      <c r="A3" t="s" s="3">
        <v>142</v>
      </c>
    </row>
    <row spans="1:6" r="4">
      <c r="A4" t="s" s="3">
        <v>143</v>
      </c>
      <c r="B4" t="n" s="6">
        <v>14000</v>
      </c>
      <c r="D4" t="n" s="6">
        <v>37000</v>
      </c>
    </row>
    <row spans="1:6" r="5">
      <c r="A5" t="s" s="3">
        <v>144</v>
      </c>
    </row>
    <row spans="1:6" r="6">
      <c r="A6" t="s" s="3">
        <v>143</v>
      </c>
      <c r="D6" t="n" s="4">
        <v>60000</v>
      </c>
    </row>
    <row spans="1:6" r="7">
      <c r="A7" t="s" s="3">
        <v>145</v>
      </c>
    </row>
    <row spans="1:6" r="8">
      <c r="A8" t="s" s="3">
        <v>143</v>
      </c>
      <c r="D8" t="n" s="4">
        <v>-10000</v>
      </c>
    </row>
    <row spans="1:6" r="9">
      <c r="A9" t="s" s="3">
        <v>146</v>
      </c>
    </row>
    <row spans="1:6" r="10">
      <c r="A10" t="s" s="3">
        <v>147</v>
      </c>
      <c r="F10" t="n" s="6">
        <v>7200000</v>
      </c>
    </row>
    <row spans="1:6" r="11">
      <c r="A11" t="s" s="3">
        <v>143</v>
      </c>
      <c r="B11" t="n" s="4">
        <v>14000</v>
      </c>
      <c r="C11" t="n" s="6">
        <v>279000</v>
      </c>
      <c r="D11" t="n" s="4">
        <v>88000</v>
      </c>
      <c r="E11" t="n" s="6">
        <v>361000</v>
      </c>
    </row>
    <row spans="1:6" r="12">
      <c r="A12" t="s" s="3">
        <v>143</v>
      </c>
      <c r="B12" t="n" s="6">
        <v>14000</v>
      </c>
      <c r="C12" t="n" s="6">
        <v>279000</v>
      </c>
      <c r="D12" t="n" s="6">
        <v>88000</v>
      </c>
      <c r="E12" t="n" s="6">
        <v>361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8</v>
      </c>
      <c r="B1" t="s" s="2">
        <v>27</v>
      </c>
      <c r="D1" t="s" s="2">
        <v>1</v>
      </c>
    </row>
    <row spans="1:5" r="2">
      <c r="B2" t="s" s="2">
        <v>2</v>
      </c>
      <c r="C2" t="s" s="2">
        <v>28</v>
      </c>
      <c r="D2" t="s" s="2">
        <v>2</v>
      </c>
      <c r="E2" t="s" s="2">
        <v>28</v>
      </c>
    </row>
    <row spans="1:5" r="3">
      <c r="A3" t="s" s="3">
        <v>146</v>
      </c>
    </row>
    <row spans="1:5" r="4">
      <c r="A4" t="s" s="3">
        <v>29</v>
      </c>
      <c r="B4" t="n" s="6">
        <v>0</v>
      </c>
      <c r="C4" t="n" s="6">
        <v>6197000</v>
      </c>
      <c r="D4" t="n" s="6">
        <v>0</v>
      </c>
      <c r="E4" t="n" s="6">
        <v>11583000</v>
      </c>
    </row>
    <row spans="1:5" r="5">
      <c r="A5" t="s" s="3">
        <v>39</v>
      </c>
      <c r="B5" t="n" s="4">
        <v>14000</v>
      </c>
      <c r="C5" t="n" s="4">
        <v>279000</v>
      </c>
      <c r="D5" t="n" s="4">
        <v>88000</v>
      </c>
      <c r="E5" t="n" s="4">
        <v>361000</v>
      </c>
    </row>
    <row spans="1:5" r="6">
      <c r="A6" t="s" s="3">
        <v>40</v>
      </c>
      <c r="B6" t="n" s="4">
        <v>14000</v>
      </c>
      <c r="C6" t="n" s="4">
        <v>279000</v>
      </c>
      <c r="D6" t="n" s="4">
        <v>88000</v>
      </c>
      <c r="E6" t="n" s="4">
        <v>361000</v>
      </c>
    </row>
    <row spans="1:5" r="7">
      <c r="A7" t="s" s="3">
        <v>39</v>
      </c>
      <c r="B7" t="n" s="4">
        <v>14000</v>
      </c>
      <c r="C7" t="n" s="4">
        <v>279000</v>
      </c>
      <c r="D7" t="n" s="4">
        <v>88000</v>
      </c>
      <c r="E7" t="n" s="4">
        <v>361000</v>
      </c>
    </row>
    <row spans="1:5" r="8">
      <c r="A8" t="s" s="3">
        <v>40</v>
      </c>
      <c r="B8" t="n" s="6">
        <v>14000</v>
      </c>
      <c r="C8" t="n" s="6">
        <v>279000</v>
      </c>
      <c r="D8" t="n" s="6">
        <v>88000</v>
      </c>
      <c r="E8" t="n" s="6">
        <v>36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1"/>
  </cols>
  <sheetData>
    <row spans="1:3" r="1">
      <c r="A1" t="s" s="1">
        <v>149</v>
      </c>
      <c r="B1" t="s" s="2">
        <v>150</v>
      </c>
      <c r="C1" t="s" s="2">
        <v>150</v>
      </c>
    </row>
    <row spans="1:3" r="2">
      <c r="A2" t="s" s="3">
        <v>151</v>
      </c>
    </row>
    <row spans="1:3" r="3">
      <c r="A3" t="s" s="3">
        <v>152</v>
      </c>
      <c r="C3" t="n" s="4">
        <v>0</v>
      </c>
    </row>
    <row spans="1:3" r="4">
      <c r="A4" t="s" s="3">
        <v>153</v>
      </c>
      <c r="B4" t="n" s="4">
        <v>0</v>
      </c>
      <c r="C4" t="n" s="4">
        <v>0</v>
      </c>
    </row>
    <row spans="1:3" r="5">
      <c r="A5" t="s" s="3">
        <v>154</v>
      </c>
    </row>
    <row spans="1:3" r="6">
      <c r="A6" t="s" s="3">
        <v>155</v>
      </c>
      <c r="B6" t="s" s="3">
        <v>156</v>
      </c>
    </row>
    <row spans="1:3" r="7">
      <c r="A7" t="s" s="3">
        <v>157</v>
      </c>
    </row>
    <row spans="1:3" r="8">
      <c r="A8" t="s" s="3">
        <v>155</v>
      </c>
      <c r="B8" t="s" s="3">
        <v>158</v>
      </c>
    </row>
    <row spans="1:3" r="9">
      <c r="A9" t="s" s="3">
        <v>159</v>
      </c>
    </row>
    <row spans="1:3" r="10">
      <c r="A10" t="s" s="3">
        <v>160</v>
      </c>
      <c r="B10" t="n" s="4">
        <v>87318</v>
      </c>
      <c r="C10" t="n" s="4">
        <v>87318</v>
      </c>
    </row>
    <row spans="1:3" r="11">
      <c r="A11" t="s" s="3">
        <v>161</v>
      </c>
      <c r="B11" t="n" s="6">
        <v>108000</v>
      </c>
      <c r="C11" t="n" s="6">
        <v>108000</v>
      </c>
    </row>
    <row spans="1:3" r="12">
      <c r="A12" t="s" s="3">
        <v>162</v>
      </c>
      <c r="B12" t="s" s="3">
        <v>163</v>
      </c>
    </row>
    <row spans="1:3" r="13">
      <c r="A13" t="s" s="3">
        <v>164</v>
      </c>
      <c r="B13" t="n" s="4">
        <v>2155028</v>
      </c>
      <c r="C13" t="n" s="4">
        <v>21550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r="A1" t="s" s="1">
        <v>165</v>
      </c>
      <c r="B1" t="s" s="2">
        <v>150</v>
      </c>
    </row>
    <row spans="1:2" r="2">
      <c r="A2" t="s" s="3">
        <v>166</v>
      </c>
      <c r="B2" t="n" s="4">
        <v>107639</v>
      </c>
    </row>
    <row spans="1:2" r="3">
      <c r="A3" t="s" s="3">
        <v>167</v>
      </c>
      <c r="B3" t="n" s="6">
        <v>2</v>
      </c>
    </row>
    <row spans="1:2" r="4">
      <c r="A4" t="s" s="3">
        <v>168</v>
      </c>
      <c r="B4" t="n" s="4">
        <v>0</v>
      </c>
    </row>
    <row spans="1:2" r="5">
      <c r="A5" t="s" s="3">
        <v>169</v>
      </c>
      <c r="B5" t="n" s="6">
        <v>0</v>
      </c>
    </row>
    <row spans="1:2" r="6">
      <c r="A6" t="s" s="3">
        <v>170</v>
      </c>
      <c r="B6" t="n" s="4">
        <v>-20321</v>
      </c>
    </row>
    <row spans="1:2" r="7">
      <c r="A7" t="s" s="3">
        <v>171</v>
      </c>
      <c r="B7" t="n" s="8">
        <v>2.09</v>
      </c>
    </row>
    <row spans="1:2" r="8">
      <c r="A8" t="s" s="3">
        <v>172</v>
      </c>
      <c r="B8" t="n" s="4">
        <v>0</v>
      </c>
    </row>
    <row spans="1:2" r="9">
      <c r="A9" t="s" s="3">
        <v>173</v>
      </c>
      <c r="B9" t="n" s="6">
        <v>0</v>
      </c>
    </row>
    <row spans="1:2" r="10">
      <c r="A10" t="s" s="3">
        <v>166</v>
      </c>
      <c r="B10" t="n" s="4">
        <v>87318</v>
      </c>
    </row>
    <row spans="1:2" r="11">
      <c r="A11" t="s" s="3">
        <v>167</v>
      </c>
      <c r="B11" t="n" s="8">
        <v>1.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174</v>
      </c>
      <c r="B1" t="s" s="2">
        <v>2</v>
      </c>
      <c r="C1" t="s" s="2">
        <v>48</v>
      </c>
    </row>
    <row spans="1:3" r="2">
      <c r="A2" t="s" s="7">
        <v>175</v>
      </c>
    </row>
    <row spans="1:3" r="3">
      <c r="A3" t="s" s="3">
        <v>176</v>
      </c>
      <c r="B3" t="n" s="6">
        <v>640000</v>
      </c>
      <c r="C3" t="n" s="6">
        <v>597000</v>
      </c>
    </row>
    <row spans="1:3" r="4">
      <c r="A4" t="s" s="3">
        <v>177</v>
      </c>
      <c r="B4" t="n" s="4">
        <v>0</v>
      </c>
      <c r="C4" t="n" s="4">
        <v>0</v>
      </c>
    </row>
    <row spans="1:3" r="5">
      <c r="A5" t="s" s="3">
        <v>178</v>
      </c>
      <c r="B5" t="n" s="4">
        <v>0</v>
      </c>
      <c r="C5" t="n" s="4">
        <v>3482000</v>
      </c>
    </row>
    <row spans="1:3" r="6">
      <c r="A6" t="s" s="3">
        <v>150</v>
      </c>
      <c r="B6" t="n" s="6">
        <v>640000</v>
      </c>
      <c r="C6" t="n" s="6">
        <v>407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26"/>
    <col customWidth="1" max="2" min="2" width="21"/>
  </cols>
  <sheetData>
    <row spans="1:2" r="1">
      <c r="A1" t="s" s="1">
        <v>179</v>
      </c>
      <c r="B1" t="s" s="2">
        <v>180</v>
      </c>
    </row>
    <row spans="1:2" r="2">
      <c r="A2" t="s" s="3">
        <v>181</v>
      </c>
      <c r="B2" t="n" s="6">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t="s" s="1">
        <v>182</v>
      </c>
      <c r="B1" t="s" s="2">
        <v>1</v>
      </c>
    </row>
    <row spans="1:3" r="2">
      <c r="B2" t="s" s="2">
        <v>2</v>
      </c>
      <c r="C2" t="s" s="2">
        <v>48</v>
      </c>
    </row>
    <row spans="1:3" r="3">
      <c r="A3" t="s" s="3">
        <v>183</v>
      </c>
    </row>
    <row spans="1:3" r="4">
      <c r="A4" t="s" s="3">
        <v>184</v>
      </c>
      <c r="C4" t="n" s="6">
        <v>9826000</v>
      </c>
    </row>
    <row spans="1:3" r="5">
      <c r="A5" t="s" s="3">
        <v>185</v>
      </c>
    </row>
    <row spans="1:3" r="6">
      <c r="A6" t="s" s="3">
        <v>184</v>
      </c>
      <c r="C6" t="n" s="6">
        <v>9774000</v>
      </c>
    </row>
    <row spans="1:3" r="7">
      <c r="A7" t="s" s="3">
        <v>186</v>
      </c>
    </row>
    <row spans="1:3" r="8">
      <c r="A8" t="s" s="3">
        <v>187</v>
      </c>
      <c r="B8" t="n" s="4">
        <v>2011</v>
      </c>
    </row>
    <row spans="1:3" r="9">
      <c r="A9" t="s" s="3">
        <v>188</v>
      </c>
    </row>
    <row spans="1:3" r="10">
      <c r="A10" t="s" s="3">
        <v>187</v>
      </c>
      <c r="B10" t="n" s="4">
        <v>2012</v>
      </c>
    </row>
    <row spans="1:3" r="11">
      <c r="A11" t="s" s="3">
        <v>189</v>
      </c>
    </row>
    <row spans="1:3" r="12">
      <c r="A12" t="s" s="3">
        <v>187</v>
      </c>
      <c r="B12" t="n" s="4">
        <v>2013</v>
      </c>
    </row>
    <row spans="1:3" r="13">
      <c r="A13" t="s" s="3">
        <v>190</v>
      </c>
    </row>
    <row spans="1:3" r="14">
      <c r="A14" t="s" s="3">
        <v>187</v>
      </c>
      <c r="B14" t="n" s="4">
        <v>2014</v>
      </c>
    </row>
    <row spans="1:3" r="15">
      <c r="A15" t="s" s="3">
        <v>191</v>
      </c>
      <c r="B15" t="n" s="6">
        <v>0</v>
      </c>
    </row>
    <row spans="1:3" r="16">
      <c r="A16" t="s" s="3">
        <v>192</v>
      </c>
      <c r="B16" t="n" s="4">
        <v>0</v>
      </c>
    </row>
    <row spans="1:3" r="17">
      <c r="A17" t="s" s="3">
        <v>193</v>
      </c>
      <c r="B17" t="n" s="4">
        <v>0</v>
      </c>
    </row>
    <row spans="1:3" r="18">
      <c r="A18" t="s" s="3">
        <v>194</v>
      </c>
      <c r="B18" t="n" s="4">
        <v>4400000</v>
      </c>
    </row>
    <row spans="1:3" r="19">
      <c r="A19" t="s" s="3">
        <v>195</v>
      </c>
      <c r="B19" t="n" s="6">
        <v>14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v>
      </c>
      <c r="B1" t="s" s="2">
        <v>2</v>
      </c>
      <c r="C1" t="s" s="2">
        <v>48</v>
      </c>
    </row>
    <row spans="1:3" r="2">
      <c r="A2" t="s" s="7">
        <v>49</v>
      </c>
    </row>
    <row spans="1:3" r="3">
      <c r="A3" t="s" s="3">
        <v>50</v>
      </c>
      <c r="B3" t="n" s="6">
        <v>8581000</v>
      </c>
      <c r="C3" t="n" s="6">
        <v>6859000</v>
      </c>
    </row>
    <row spans="1:3" r="4">
      <c r="A4" t="s" s="3">
        <v>51</v>
      </c>
      <c r="B4" t="n" s="4">
        <v>3391000</v>
      </c>
      <c r="C4" t="n" s="4">
        <v>2019000</v>
      </c>
    </row>
    <row spans="1:3" r="5">
      <c r="A5" t="s" s="3">
        <v>52</v>
      </c>
      <c r="B5" t="n" s="4">
        <v>640000</v>
      </c>
      <c r="C5" t="n" s="4">
        <v>4079000</v>
      </c>
    </row>
    <row spans="1:3" r="6">
      <c r="A6" t="s" s="3">
        <v>53</v>
      </c>
      <c r="B6" t="n" s="4">
        <v>238000</v>
      </c>
      <c r="C6" t="n" s="4">
        <v>432000</v>
      </c>
    </row>
    <row spans="1:3" r="7">
      <c r="A7" t="s" s="3">
        <v>54</v>
      </c>
      <c r="B7" t="n" s="4">
        <v>12850000</v>
      </c>
      <c r="C7" t="n" s="4">
        <v>13389000</v>
      </c>
    </row>
    <row spans="1:3" r="8">
      <c r="A8" t="s" s="3">
        <v>55</v>
      </c>
      <c r="B8" t="n" s="4">
        <v>44000</v>
      </c>
      <c r="C8" t="n" s="4">
        <v>69000</v>
      </c>
    </row>
    <row spans="1:3" r="9">
      <c r="A9" t="s" s="7">
        <v>56</v>
      </c>
    </row>
    <row spans="1:3" r="10">
      <c r="A10" t="s" s="3">
        <v>57</v>
      </c>
      <c r="B10" t="n" s="4">
        <v>0</v>
      </c>
      <c r="C10" t="n" s="4">
        <v>96000</v>
      </c>
    </row>
    <row spans="1:3" r="11">
      <c r="A11" t="s" s="3">
        <v>58</v>
      </c>
      <c r="B11" t="n" s="4">
        <v>0</v>
      </c>
      <c r="C11" t="n" s="4">
        <v>96000</v>
      </c>
    </row>
    <row spans="1:3" r="12">
      <c r="A12" t="s" s="3">
        <v>59</v>
      </c>
      <c r="B12" t="n" s="4">
        <v>12894000</v>
      </c>
      <c r="C12" t="n" s="4">
        <v>13554000</v>
      </c>
    </row>
    <row spans="1:3" r="13">
      <c r="A13" t="s" s="7">
        <v>60</v>
      </c>
    </row>
    <row spans="1:3" r="14">
      <c r="A14" t="s" s="3">
        <v>61</v>
      </c>
      <c r="B14" t="n" s="4">
        <v>957000</v>
      </c>
      <c r="C14" t="n" s="4">
        <v>783000</v>
      </c>
    </row>
    <row spans="1:3" r="15">
      <c r="A15" t="s" s="3">
        <v>62</v>
      </c>
      <c r="B15" t="n" s="4">
        <v>557000</v>
      </c>
      <c r="C15" t="n" s="4">
        <v>1687000</v>
      </c>
    </row>
    <row spans="1:3" r="16">
      <c r="A16" t="s" s="3">
        <v>63</v>
      </c>
      <c r="B16" t="n" s="4">
        <v>1514000</v>
      </c>
      <c r="C16" t="n" s="4">
        <v>2470000</v>
      </c>
    </row>
    <row spans="1:3" r="17">
      <c r="A17" t="s" s="3">
        <v>64</v>
      </c>
      <c r="B17" t="n" s="4">
        <v>0</v>
      </c>
      <c r="C17" t="n" s="4">
        <v>0</v>
      </c>
    </row>
    <row spans="1:3" r="18">
      <c r="A18" t="s" s="3">
        <v>65</v>
      </c>
      <c r="B18" t="n" s="4">
        <v>1514000</v>
      </c>
      <c r="C18" t="n" s="4">
        <v>2470000</v>
      </c>
    </row>
    <row spans="1:3" r="19">
      <c r="A19" t="s" s="7">
        <v>66</v>
      </c>
    </row>
    <row spans="1:3" r="20">
      <c r="A20" t="s" s="3">
        <v>67</v>
      </c>
      <c r="B20" t="n" s="4">
        <v>11680000</v>
      </c>
      <c r="C20" t="n" s="4">
        <v>11680000</v>
      </c>
    </row>
    <row spans="1:3" r="21">
      <c r="A21" t="s" s="3">
        <v>68</v>
      </c>
      <c r="B21" t="n" s="4">
        <v>5118000</v>
      </c>
      <c r="C21" t="n" s="4">
        <v>5118000</v>
      </c>
    </row>
    <row spans="1:3" r="22">
      <c r="A22" t="s" s="3">
        <v>69</v>
      </c>
      <c r="B22" t="n" s="4">
        <v>-5310000</v>
      </c>
      <c r="C22" t="n" s="4">
        <v>-5580000</v>
      </c>
    </row>
    <row spans="1:3" r="23">
      <c r="A23" t="s" s="3">
        <v>70</v>
      </c>
      <c r="B23" t="n" s="4">
        <v>-108000</v>
      </c>
      <c r="C23" t="n" s="4">
        <v>-134000</v>
      </c>
    </row>
    <row spans="1:3" r="24">
      <c r="A24" t="s" s="3">
        <v>71</v>
      </c>
      <c r="B24" t="n" s="4">
        <v>11380000</v>
      </c>
      <c r="C24" t="n" s="4">
        <v>11084000</v>
      </c>
    </row>
    <row spans="1:3" r="25">
      <c r="A25" t="s" s="3">
        <v>72</v>
      </c>
      <c r="B25" t="n" s="6">
        <v>12894000</v>
      </c>
      <c r="C25" t="n" s="6">
        <v>1355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73</v>
      </c>
      <c r="B1" t="s" s="2">
        <v>2</v>
      </c>
      <c r="C1" t="s" s="2">
        <v>48</v>
      </c>
      <c r="D1" t="s" s="2">
        <v>28</v>
      </c>
    </row>
    <row spans="1:4" r="2">
      <c r="A2" t="s" s="3">
        <v>74</v>
      </c>
      <c r="B2" t="n" s="4">
        <v>25000000</v>
      </c>
      <c r="C2" t="n" s="4">
        <v>25000000</v>
      </c>
    </row>
    <row spans="1:4" r="3">
      <c r="A3" t="s" s="3">
        <v>75</v>
      </c>
      <c r="B3" t="n" s="6">
        <v>1</v>
      </c>
      <c r="C3" t="n" s="6">
        <v>1</v>
      </c>
    </row>
    <row spans="1:4" r="4">
      <c r="A4" t="s" s="3">
        <v>76</v>
      </c>
      <c r="B4" t="n" s="4">
        <v>11680395</v>
      </c>
      <c r="C4" t="n" s="4">
        <v>11680395</v>
      </c>
      <c r="D4" t="n" s="4">
        <v>11771286</v>
      </c>
    </row>
    <row spans="1:4" r="5">
      <c r="A5" t="s" s="3">
        <v>77</v>
      </c>
      <c r="B5" t="n" s="4">
        <v>11680395</v>
      </c>
      <c r="C5" t="n" s="4">
        <v>11680395</v>
      </c>
      <c r="D5" t="n" s="4">
        <v>11771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8</v>
      </c>
      <c r="B1" t="s" s="2">
        <v>27</v>
      </c>
      <c r="D1" t="s" s="2">
        <v>1</v>
      </c>
    </row>
    <row spans="1:5" r="2">
      <c r="B2" t="s" s="2">
        <v>2</v>
      </c>
      <c r="C2" t="s" s="2">
        <v>28</v>
      </c>
      <c r="D2" t="s" s="2">
        <v>2</v>
      </c>
      <c r="E2" t="s" s="2">
        <v>28</v>
      </c>
    </row>
    <row spans="1:5" r="3">
      <c r="A3" t="s" s="7">
        <v>79</v>
      </c>
    </row>
    <row spans="1:5" r="4">
      <c r="A4" t="s" s="3">
        <v>80</v>
      </c>
      <c r="B4" t="n" s="6">
        <v>191000</v>
      </c>
      <c r="C4" t="n" s="6">
        <v>226000</v>
      </c>
      <c r="D4" t="n" s="6">
        <v>270000</v>
      </c>
      <c r="E4" t="n" s="6">
        <v>297000</v>
      </c>
    </row>
    <row spans="1:5" r="5">
      <c r="A5" t="s" s="3">
        <v>81</v>
      </c>
      <c r="B5" t="n" s="4">
        <v>14000</v>
      </c>
      <c r="C5" t="n" s="4">
        <v>279000</v>
      </c>
      <c r="D5" t="n" s="4">
        <v>88000</v>
      </c>
      <c r="E5" t="n" s="4">
        <v>361000</v>
      </c>
    </row>
    <row spans="1:5" r="6">
      <c r="A6" t="s" s="3">
        <v>82</v>
      </c>
      <c r="B6" t="n" s="4">
        <v>177000</v>
      </c>
      <c r="C6" t="n" s="4">
        <v>-53000</v>
      </c>
      <c r="D6" t="n" s="4">
        <v>182000</v>
      </c>
      <c r="E6" t="n" s="4">
        <v>-64000</v>
      </c>
    </row>
    <row spans="1:5" r="7">
      <c r="A7" t="s" s="7">
        <v>83</v>
      </c>
    </row>
    <row spans="1:5" r="8">
      <c r="A8" t="s" s="3">
        <v>84</v>
      </c>
      <c r="B8" t="n" s="4">
        <v>15000</v>
      </c>
      <c r="C8" t="n" s="4">
        <v>19000</v>
      </c>
      <c r="D8" t="n" s="4">
        <v>26000</v>
      </c>
      <c r="E8" t="n" s="4">
        <v>37000</v>
      </c>
    </row>
    <row spans="1:5" r="9">
      <c r="A9" t="s" s="3">
        <v>85</v>
      </c>
      <c r="B9" t="n" s="4">
        <v>46000</v>
      </c>
      <c r="C9" t="n" s="4">
        <v>2000</v>
      </c>
      <c r="D9" t="n" s="4">
        <v>53000</v>
      </c>
      <c r="E9" t="n" s="4">
        <v>6000</v>
      </c>
    </row>
    <row spans="1:5" r="10">
      <c r="A10" t="s" s="3">
        <v>86</v>
      </c>
      <c r="B10" t="n" s="4">
        <v>12000</v>
      </c>
      <c r="C10" t="n" s="4">
        <v>26000</v>
      </c>
      <c r="D10" t="n" s="4">
        <v>26000</v>
      </c>
      <c r="E10" t="n" s="4">
        <v>48000</v>
      </c>
    </row>
    <row spans="1:5" r="11">
      <c r="A11" t="s" s="3">
        <v>87</v>
      </c>
      <c r="B11" t="n" s="4">
        <v>78000</v>
      </c>
      <c r="C11" t="n" s="4">
        <v>99000</v>
      </c>
      <c r="D11" t="n" s="4">
        <v>96000</v>
      </c>
      <c r="E11" t="n" s="4">
        <v>58000</v>
      </c>
    </row>
    <row spans="1:5" r="12">
      <c r="A12" t="s" s="7">
        <v>88</v>
      </c>
    </row>
    <row spans="1:5" r="13">
      <c r="A13" t="s" s="3">
        <v>89</v>
      </c>
      <c r="B13" t="n" s="4">
        <v>-102000</v>
      </c>
      <c r="C13" t="n" s="4">
        <v>233000</v>
      </c>
      <c r="D13" t="n" s="4">
        <v>-1425000</v>
      </c>
      <c r="E13" t="n" s="4">
        <v>841000</v>
      </c>
    </row>
    <row spans="1:5" r="14">
      <c r="A14" t="s" s="3">
        <v>52</v>
      </c>
      <c r="B14" t="n" s="4">
        <v>1920000</v>
      </c>
      <c r="C14" t="n" s="4">
        <v>538000</v>
      </c>
      <c r="D14" t="n" s="4">
        <v>3439000</v>
      </c>
      <c r="E14" t="n" s="4">
        <v>148000</v>
      </c>
    </row>
    <row spans="1:5" r="15">
      <c r="A15" t="s" s="3">
        <v>90</v>
      </c>
      <c r="B15" t="n" s="4">
        <v>42000</v>
      </c>
      <c r="C15" t="n" s="4">
        <v>9000</v>
      </c>
      <c r="D15" t="n" s="4">
        <v>194000</v>
      </c>
      <c r="E15" t="n" s="4">
        <v>-96000</v>
      </c>
    </row>
    <row spans="1:5" r="16">
      <c r="A16" t="s" s="3">
        <v>61</v>
      </c>
      <c r="B16" t="n" s="4">
        <v>85000</v>
      </c>
      <c r="C16" t="n" s="4">
        <v>-1102000</v>
      </c>
      <c r="D16" t="n" s="4">
        <v>185000</v>
      </c>
      <c r="E16" t="n" s="4">
        <v>261000</v>
      </c>
    </row>
    <row spans="1:5" r="17">
      <c r="A17" t="s" s="3">
        <v>62</v>
      </c>
      <c r="B17" t="n" s="4">
        <v>-257000</v>
      </c>
      <c r="C17" t="n" s="4">
        <v>190000</v>
      </c>
      <c r="D17" t="n" s="4">
        <v>-1130000</v>
      </c>
      <c r="E17" t="n" s="4">
        <v>-372000</v>
      </c>
    </row>
    <row spans="1:5" r="18">
      <c r="A18" t="s" s="7">
        <v>38</v>
      </c>
    </row>
    <row spans="1:5" r="19">
      <c r="A19" t="s" s="3">
        <v>91</v>
      </c>
      <c r="B19" t="n" s="4">
        <v>0</v>
      </c>
      <c r="C19" t="n" s="4">
        <v>142000</v>
      </c>
      <c r="D19" t="n" s="4">
        <v>0</v>
      </c>
      <c r="E19" t="n" s="4">
        <v>617000</v>
      </c>
    </row>
    <row spans="1:5" r="20">
      <c r="A20" t="s" s="3">
        <v>91</v>
      </c>
      <c r="B20" t="n" s="4">
        <v>2016000</v>
      </c>
      <c r="C20" t="n" s="4">
        <v>103000</v>
      </c>
      <c r="D20" t="n" s="4">
        <v>1646000</v>
      </c>
      <c r="E20" t="n" s="4">
        <v>1484000</v>
      </c>
    </row>
    <row spans="1:5" r="21">
      <c r="A21" t="s" s="7">
        <v>92</v>
      </c>
    </row>
    <row spans="1:5" r="22">
      <c r="A22" t="s" s="3">
        <v>93</v>
      </c>
      <c r="B22" t="n" s="4">
        <v>0</v>
      </c>
      <c r="C22" t="n" s="4">
        <v>0</v>
      </c>
      <c r="D22" t="n" s="4">
        <v>77000</v>
      </c>
      <c r="E22" t="n" s="4">
        <v>0</v>
      </c>
    </row>
    <row spans="1:5" r="23">
      <c r="A23" t="s" s="3">
        <v>94</v>
      </c>
      <c r="B23" t="n" s="4">
        <v>1000</v>
      </c>
      <c r="C23" t="n" s="4">
        <v>-4000</v>
      </c>
      <c r="D23" t="n" s="4">
        <v>-1000</v>
      </c>
      <c r="E23" t="n" s="4">
        <v>-21000</v>
      </c>
    </row>
    <row spans="1:5" r="24">
      <c r="A24" t="s" s="3">
        <v>95</v>
      </c>
      <c r="B24" t="n" s="4">
        <v>1000</v>
      </c>
      <c r="C24" t="n" s="4">
        <v>-4000</v>
      </c>
      <c r="D24" t="n" s="4">
        <v>76000</v>
      </c>
      <c r="E24" t="n" s="4">
        <v>-21000</v>
      </c>
    </row>
    <row spans="1:5" r="25">
      <c r="A25" t="s" s="7">
        <v>96</v>
      </c>
    </row>
    <row spans="1:5" r="26">
      <c r="A26" t="s" s="3">
        <v>97</v>
      </c>
      <c r="B26" t="n" s="4">
        <v>0</v>
      </c>
      <c r="C26" t="n" s="4">
        <v>132000</v>
      </c>
      <c r="D26" t="n" s="4">
        <v>0</v>
      </c>
      <c r="E26" t="n" s="4">
        <v>-1366000</v>
      </c>
    </row>
    <row spans="1:5" r="27">
      <c r="A27" t="s" s="3">
        <v>98</v>
      </c>
      <c r="B27" t="n" s="4">
        <v>0</v>
      </c>
      <c r="C27" t="n" s="4">
        <v>132000</v>
      </c>
      <c r="D27" t="n" s="4">
        <v>0</v>
      </c>
      <c r="E27" t="n" s="4">
        <v>-1366000</v>
      </c>
    </row>
    <row spans="1:5" r="28">
      <c r="A28" t="s" s="3">
        <v>99</v>
      </c>
      <c r="B28" t="n" s="4">
        <v>2017000</v>
      </c>
      <c r="C28" t="n" s="4">
        <v>231000</v>
      </c>
      <c r="D28" t="n" s="4">
        <v>1722000</v>
      </c>
      <c r="E28" t="n" s="4">
        <v>97000</v>
      </c>
    </row>
    <row spans="1:5" r="29">
      <c r="A29" t="s" s="3">
        <v>100</v>
      </c>
      <c r="B29" t="n" s="4">
        <v>6564000</v>
      </c>
      <c r="C29" t="n" s="4">
        <v>330000</v>
      </c>
      <c r="D29" t="n" s="4">
        <v>6859000</v>
      </c>
      <c r="E29" t="n" s="4">
        <v>464000</v>
      </c>
    </row>
    <row spans="1:5" r="30">
      <c r="A30" t="s" s="3">
        <v>101</v>
      </c>
      <c r="B30" t="n" s="4">
        <v>8581000</v>
      </c>
      <c r="C30" t="n" s="4">
        <v>561000</v>
      </c>
      <c r="D30" t="n" s="4">
        <v>8581000</v>
      </c>
      <c r="E30" t="n" s="4">
        <v>561000</v>
      </c>
    </row>
    <row spans="1:5" r="31">
      <c r="A31" t="s" s="7">
        <v>102</v>
      </c>
    </row>
    <row spans="1:5" r="32">
      <c r="A32" t="s" s="3">
        <v>103</v>
      </c>
      <c r="B32" t="n" s="4">
        <v>0</v>
      </c>
      <c r="C32" t="n" s="4">
        <v>15000</v>
      </c>
      <c r="D32" t="n" s="4">
        <v>0</v>
      </c>
      <c r="E32" t="n" s="4">
        <v>30000</v>
      </c>
    </row>
    <row spans="1:5" r="33">
      <c r="A33" t="s" s="3">
        <v>104</v>
      </c>
      <c r="B33" t="n" s="6">
        <v>0</v>
      </c>
      <c r="C33" t="n" s="6">
        <v>0</v>
      </c>
      <c r="D33" t="n" s="6">
        <v>4000</v>
      </c>
      <c r="E33" t="n" s="6">
        <v>3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n" s="10">
        <v>1</v>
      </c>
      <c r="B1" t="s" s="2">
        <v>1</v>
      </c>
    </row>
    <row spans="1:2" r="2">
      <c r="B2" t="s" s="2">
        <v>2</v>
      </c>
    </row>
    <row spans="1:2" r="3">
      <c r="A3" t="s" s="7">
        <v>105</v>
      </c>
    </row>
    <row spans="1:2" r="4">
      <c r="A4" t="s" s="3">
        <v>106</v>
      </c>
      <c r="B4" t="s" s="3">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n" s="10">
        <v>2</v>
      </c>
      <c r="B1" t="s" s="2">
        <v>1</v>
      </c>
    </row>
    <row spans="1:2" r="2">
      <c r="B2" t="s" s="2">
        <v>2</v>
      </c>
    </row>
    <row spans="1:2" r="3">
      <c r="A3" t="s" s="7">
        <v>105</v>
      </c>
    </row>
    <row spans="1:2" r="4">
      <c r="A4" t="s" s="3">
        <v>108</v>
      </c>
      <c r="B4" t="s" s="3">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n" s="10">
        <v>3</v>
      </c>
      <c r="B1" t="s" s="2">
        <v>1</v>
      </c>
    </row>
    <row spans="1:2" r="2">
      <c r="B2" t="s" s="2">
        <v>2</v>
      </c>
    </row>
    <row spans="1:2" r="3">
      <c r="A3" t="s" s="7">
        <v>105</v>
      </c>
    </row>
    <row spans="1:2" r="4">
      <c r="A4" t="s" s="3">
        <v>110</v>
      </c>
      <c r="B4" t="s" s="3">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n" s="10">
        <v>4</v>
      </c>
      <c r="B1" t="s" s="2">
        <v>1</v>
      </c>
    </row>
    <row spans="1:2" r="2">
      <c r="B2" t="s" s="2">
        <v>2</v>
      </c>
    </row>
    <row spans="1:2" r="3">
      <c r="A3" t="s" s="7">
        <v>105</v>
      </c>
    </row>
    <row spans="1:2" r="4">
      <c r="A4" t="s" s="3">
        <v>112</v>
      </c>
      <c r="B4" t="s" s="3">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Statemen</vt:lpstr>
      <vt:lpstr>Condensed Consolidated Balance </vt:lpstr>
      <vt:lpstr>Condensed Consolidated Balance4</vt:lpstr>
      <vt:lpstr>Condensed Consolidated Stateme5</vt:lpstr>
      <vt:lpstr>Note 1</vt:lpstr>
      <vt:lpstr>Note 2</vt:lpstr>
      <vt:lpstr>Note 3</vt:lpstr>
      <vt:lpstr>Note 4</vt:lpstr>
      <vt:lpstr>Note 5</vt:lpstr>
      <vt:lpstr>Note 6</vt:lpstr>
      <vt:lpstr>Note 7</vt:lpstr>
      <vt:lpstr>Note 8</vt:lpstr>
      <vt:lpstr>Note 9</vt:lpstr>
      <vt:lpstr>Note 10</vt:lpstr>
      <vt:lpstr>Note 11</vt:lpstr>
      <vt:lpstr>Note 12</vt:lpstr>
      <vt:lpstr>Note 7 (Tables)</vt:lpstr>
      <vt:lpstr>Note 8 (Tables)</vt:lpstr>
      <vt:lpstr>Note 9 (Tables)</vt:lpstr>
      <vt:lpstr>Note 7 (Details Textual)</vt:lpstr>
      <vt:lpstr>Note 7 - Summary of Discontinue</vt:lpstr>
      <vt:lpstr>Note 8 (Details Textual)</vt:lpstr>
      <vt:lpstr>Note 8 - Restricted Share Activ</vt:lpstr>
      <vt:lpstr>Note 9 - Inventory Components (</vt:lpstr>
      <vt:lpstr>Note 10 (Details Textual)</vt:lpstr>
      <vt:lpstr>Note 11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2:15:22Z</dcterms:created>
  <dcterms:modified xmlns:dcterms="http://purl.org/dc/terms/" xmlns:xsi="http://www.w3.org/2001/XMLSchema-instance" xsi:type="dcterms:W3CDTF">2015-08-13T12:15:22Z</dcterms:modified>
  <dc:title xmlns:dc="http://purl.org/dc/elements/1.1/">Untitled</dc:title>
  <dc:description xmlns:dc="http://purl.org/dc/elements/1.1/"/>
  <dc:subject xmlns:dc="http://purl.org/dc/elements/1.1/"/>
  <cp:keywords/>
  <cp:category/>
</cp:coreProperties>
</file>